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rtara, Inc.</t>
        </is>
      </c>
    </row>
    <row r="8">
      <c r="A8" s="4" t="inlineStr">
        <is>
          <t>Entity Central Index Key</t>
        </is>
      </c>
      <c r="B8" s="4" t="inlineStr">
        <is>
          <t>00018270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80" customWidth="1" min="3" max="3"/>
    <col width="79"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 ​ Year (1) ​ ​ Summary ​ ​ Compensation CEO (2) ​ ​ Average ​ ​ Average (2) ​ ​ Value of Initial Fixed $100 ​ ​ Net Income ​ ​ Adjusted EBITDA (3) ​ ​ Total ​ ​ Peer Group ​ ​ 2022 ​ ​ ​ $ 6,234,325 ​ ​ ​ ​ $ (4,571,474 ) ​ ​ ​ ​ $ 1,905,302, ​ ​ ​ ​ $ (1,519,004 ) ​ ​ ​ ​ $ 42.21 ​ ​ ​ ​ $ 82.12 ​ ​ ​ ​ $ 14,731,000 ​ ​ ​ ​ $ 120,174,000 ​ ​ ​ 2021 ​ ​ ​ $ 6,244,695 ​ ​ ​ ​ $ 2,332,290 ​ ​ ​ ​ $ 2,028,857 ​ ​ ​ ​ $ 798,169 ​ ​ ​ ​ $ 74.63 ​ ​ ​ ​ $ 116.62 ​ ​ ​ ​ $ (13,266,000 ) ​ ​ ​ ​ $ 103,713,000 ​ ​ ​ 2020 ​ ​ ​ $ 3,626,241 ​ ​ ​ ​ $ 71,866,945 ​ ​ ​ ​ $ 1,837,169 ​ ​ ​ ​ $ 12,730,099 ​ ​ ​ ​ $ 88.55 ​ ​ ​ ​ $ 104.12 ​ ​ ​ ​ $ (49,397,000 ) ​ ​ ​ ​ $ 87,877,000 ​ ​
(1)
Certara is providing this disclosure pursuant to 17 CFR 229.402(v) for the last three fiscal years, instead of five years, and will provide disclosure for an additional year in each of the two subsequent annual filings in which this disclosure is required. ​ (2)
As required by 17 CFR 229.402(v)(3), the following tables disclose each of the amounts deducted and added to columns (c) (Compensation Actually Paid to CEO) and (e) (Average Compensation Actually Paid to Non-CEO Named Executive Officers): ​
Fiscal Year 2020: ​ Description ​ ​ CEO ​ ​ NEOS ​ ​ Compensation as reported in the summary compensation table ​ ​ ​ $ 3,626,241 ​ ​ ​ ​ $ 1,837,169 ​ ​ ​ Minus ​ ​ ​ ​ ​ ​ ​ ​ ​ ​ ​ ​ ​ ​ Grant date fair value from summary compensation table ​ ​ ​ $ 2,238,677 ​ ​ ​ ​ $ 1,385,758 ​ ​ ​ Plus ​ ​ ​ ​ ​ ​ ​ ​ ​ ​ ​ ​ ​ ​ Year-end fair value of any equity awards granted during the respective year that remain outstanding and unvested at the end of the year ​ ​ ​ $ 6,149,449 ​ ​ ​ ​ $ 7,613,117 ​ ​ ​ Year-over-year change in fair value as of the respective year-end for equity awards granted in a prior year that remain outstanding and vested at the end of that year ​ ​ ​ $ 26,321,151 ​ ​ ​ ​ $ 2,959,297 ​ ​ ​ Change in fair value from the prior year-end to the vesting date for equity awards granted in a prior year that vested during the respective year ​ ​ ​ $ 4,194,464 ​ ​ ​ ​ ​ — ​ ​ ​ Fair value as of the vesting date for any equity awards granted and vested within the respective year ​ ​ ​ $ 33,834,317 ​ ​ ​ ​ $ 1,706,275 ​ ​ ​ Reduction for the fair value as of the end of the prior year for any equity awards granted during that prior year that failed to vesting during the respective year ​ ​ ​ ​ — ​ ​ ​ ​ ​ — ​ ​ ​ Value of any dividends or other earnings paid on equity awards prior to vesting date that are not otherwise included in the fair value of the award or other reported compensation amounts ​ ​ ​ ​ — ​ ​ ​ ​ ​ — ​ ​ ​ Total ​ ​ ​ $ 71,886,945 ​ ​ ​ ​ $ 12,730,099 ​ ​ ​
* NEOs for fiscal year 2020 are Messrs. M. Andrew Schemick and Leif Pedersen. ​
For Fiscal Year 2021: ​ Description ​ ​ CEO ​ ​ NEOS* ​ ​ Compensation as reported in the summary compensation table ​ ​ ​ $ 6,244,695 ​ ​ ​ ​ $ 2,028,857 ​ ​ ​ Minus ​ ​ ​ ​ ​ ​ ​ ​ ​ ​ ​ ​ ​ ​ Grant date fair value from summary compensation table ​ ​ ​ $ 4,999,995 ​ ​ ​ ​ $ (1,502,429 ) ​ ​ ​ Plus ​ ​ ​ ​ ​ ​ ​ ​ ​ ​ ​ ​ ​ ​ Year-end fair value of any equity awards granted during the respective year that remain outstanding and unvested at the end of the year ​ ​ ​ $ 5,074,995 ​ ​ ​ ​ $ 1,524,608 ​ ​ ​ Year-over-year change in fair value as of the respective year-end for equity awards granted in a prior year that remain outstanding and vested at the end of that year ​ ​ ​ $ (3,386,287 ) ​ ​ ​ ​ $ (1,269,890 ) ​ ​ ​ Change in fair value from the prior year-end to the vesting date for equity awards granted in a prior year that vested during the respective year ​ ​ ​ ​ — ​ ​ ​ ​ ​ — ​ ​ ​ Fair value as of the vesting date for any equity awards granted and vested within the respective year ​ ​ ​ $ (601,118 ) ​ ​ ​ ​ $ 17,022 ​ ​ ​ Reduction for the fair value as of the end of the prior year for any equity awards granted during that prior year that failed to vesting during the respective year ​ ​ ​ ​ — ​ ​ ​ ​ ​ — ​ ​ ​ Value of any dividends or other earnings paid on equity awards prior to vesting ​ ​ ​ ​ — ​ ​ ​ ​ ​ — ​ ​ ​ Total ​ ​ ​ $ 2,332,290 ​ ​ ​ ​ $ 798,169 ​ ​ ​
* NEOs for fiscal year 2021 are Messrs. M. Andrew Schemick, Leif Pedersen, Robert Aspbury, Justin Edge, and Craig Rayner. ​
Fiscal Year 2022 ​ Description ​ ​ CEO ​ ​ NEOS* ​ ​ Compensation as reported in the summary compensation table ​ ​ ​ $ 6,234,325, ​ ​ ​ ​ $ 1,905,302 ​ ​ ​ Minus ​ ​ ​ ​ ​ ​ ​ ​ ​ ​ ​ ​ ​ ​ Grant date fair value from summary compensation table ​ ​ ​ $ 4,883,430 ​ ​ ​ ​ $ (1,309,669 ) ​ ​ ​ Plus ​ ​ ​ ​ ​ ​ ​ ​ ​ ​ ​ ​ ​ ​ Year-end fair value of any equity awards granted during the respective year that remain outstanding and unvested at the end of the year ​ ​ ​ $ 2,424,943 ​ ​ ​ ​ $ 647,159 ​ ​ ​ Year-over-year change in fair value as of the respective year-end for equity awards granted in a prior year that remain outstanding and vested at the end of that year ​ ​ ​ $ (4,773,902 ) ​ ​ ​ ​ $ (1,875,780 ) ​ ​ ​ Change in fair value from the prior year-end to the vesting date for equity awards granted in a prior year that vested during the respective year ​ ​ ​ ​ — ​ ​ ​ ​ ​ — ​ ​ ​ Fair value as of the vesting date for any equity awards granted and vested within the respective year ​ ​ ​ $ (3,573,410 ) ​ ​ ​ ​ $ (886,016 ) ​ ​ ​ Reduction for the fair value as of the end of the prior year for any equity awards granted during that prior year that failed to vesting during the respective year ​ ​ ​ ​ — ​ ​ ​ ​ ​ — ​ ​ ​ Value of any dividends or other earnings paid on equity awards prior to vesting ​ ​ ​ ​ — ​ ​ ​ ​ ​ — ​ ​ ​ Total ​ ​ ​ $ (4,571,474 ) ​ ​ ​ ​ $ (1,519,004 ) ​ ​ ​
* NEOs for fiscal year 2022 are Messrs. M. Andrew Schemick, Leif Pedersen, Patrick Smith. and Robert Aspbury, ​ (3)
“For a description of how adjusted EBITDA is calculated, and a reconciliation of adjusted EBITDA to new income, refer to the Section “Key Factors Affecting Our Performance; non-GAAP measures” in Item 7 of our Annual Report on Form 10-K. ​
The compensation paid to our principal executive officer, Dr. Feehery and NEOs set forth in the table above include the value of equity granted prior to the IPO (under our Equity Incentive Plan) and after the IPO (under our 2020 Incentive Plan). For a description of the type of equity granted under our 2017 Incentive Plan, see “— Narrative Disclosure to Summary Compensation Table and Grants of Plan-Based Awards Table; Pre-IPO Class B Units and Converted Restricted Stock. ” For a description of the type of equity granted our 2020 Incentive Plan, see “ Narrative Disclosure to Summary Compensation Table and Grants of Plan-Based Awards Table; Post-IPO Equity Awards. ”
Prior to the IPO, the Class B Units were valued by EQT on a quarterly basis based on EQT’s internal analysis, leveraging commonly recognized valuation methodologies, but also periodically determined by an independent valuation advisor. For purposes of determining compensation actually paid, we calculated the value of the applicable Class B Units at the end of 2019 based on the fair value attributed to them on that date. We then determined the value of the common stock at the time periods required for the number of shares for which the applicable number of Class B Units were exchanged using the conversion formula used in the exchange of Class B Units for common shares at the time of the IPO.
The vast majority of “compensation actually paid” for our CEO and NEOs in 2020 is based on the material increase in value from the equity awards pre-IPO v. post-IPO, and, for our CEO, the accelerated vesting of his performance-based profits interest units (“PIUs”) at the time of the IPO. Accordingly, the value of compensation actually paid for 2020 is atypical and a direct result of (i) the fact that the pre-IPO was illiquid and therefore represents the accumulated increase of value in the equity over more than one year, (ii) for our CEO, the accelerated vesting of certain PIUs at the time of the IPO, and (iii) the increase in market value of the Company as a result of the IPO proces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NEOs for fiscal year 2022 are Messrs. M. Andrew Schemick, Leif Pedersen, Patrick Smith. and Robert Aspbury, </t>
        </is>
      </c>
      <c r="C6" s="4" t="inlineStr">
        <is>
          <t xml:space="preserve"> NEOs for fiscal year 2021 are Messrs. M. Andrew Schemick, Leif Pedersen, Robert Aspbury, Justin Edge, and Craig Rayner. ​</t>
        </is>
      </c>
      <c r="D6" s="4" t="inlineStr">
        <is>
          <t xml:space="preserve"> NEOs for fiscal year 2020 are Messrs. M. Andrew Schemick and Leif Pedersen. ​</t>
        </is>
      </c>
    </row>
    <row r="7">
      <c r="A7" s="4" t="inlineStr">
        <is>
          <t>PEO Total Compensation Amount</t>
        </is>
      </c>
      <c r="B7" s="5" t="n">
        <v>6234325</v>
      </c>
      <c r="C7" s="5" t="n">
        <v>6244695</v>
      </c>
      <c r="D7" s="5" t="n">
        <v>3626241</v>
      </c>
    </row>
    <row r="8">
      <c r="A8" s="4" t="inlineStr">
        <is>
          <t>PEO Actually Paid Compensation Amount</t>
        </is>
      </c>
      <c r="B8" s="5" t="n">
        <v>-4571474</v>
      </c>
      <c r="C8" s="6" t="n">
        <v>2332290</v>
      </c>
      <c r="D8" s="6" t="n">
        <v>71866945</v>
      </c>
    </row>
    <row r="9">
      <c r="A9" s="4" t="inlineStr">
        <is>
          <t>Adjustment To PEO Compensation, Footnote [Text Block]</t>
        </is>
      </c>
      <c r="B9" s="4" t="inlineStr">
        <is>
          <t xml:space="preserve"> (2)
As required by 17 CFR 229.402(v)(3), the following tables disclose each of the amounts deducted and added to columns (c) (Compensation Actually Paid to CEO) and (e) (Average Compensation Actually Paid to Non-CEO Named Executive Officers): ​
Fiscal Year 2020: ​ Description ​ ​ CEO ​ ​ NEOS ​ ​ Compensation as reported in the summary compensation table ​ ​ ​ $ 3,626,241 ​ ​ ​ ​ $ 1,837,169 ​ ​ ​ Minus ​ ​ ​ ​ ​ ​ ​ ​ ​ ​ ​ ​ ​ ​ Grant date fair value from summary compensation table ​ ​ ​ $ 2,238,677 ​ ​ ​ ​ $ 1,385,758 ​ ​ ​ Plus ​ ​ ​ ​ ​ ​ ​ ​ ​ ​ ​ ​ ​ ​ Year-end fair value of any equity awards granted during the respective year that remain outstanding and unvested at the end of the year ​ ​ ​ $ 6,149,449 ​ ​ ​ ​ $ 7,613,117 ​ ​ ​ Year-over-year change in fair value as of the respective year-end for equity awards granted in a prior year that remain outstanding and vested at the end of that year ​ ​ ​ $ 26,321,151 ​ ​ ​ ​ $ 2,959,297 ​ ​ ​ Change in fair value from the prior year-end to the vesting date for equity awards granted in a prior year that vested during the respective year ​ ​ ​ $ 4,194,464 ​ ​ ​ ​ ​ — ​ ​ ​ Fair value as of the vesting date for any equity awards granted and vested within the respective year ​ ​ ​ $ 33,834,317 ​ ​ ​ ​ $ 1,706,275 ​ ​ ​ Reduction for the fair value as of the end of the prior year for any equity awards granted during that prior year that failed to vesting during the respective year ​ ​ ​ ​ — ​ ​ ​ ​ ​ — ​ ​ ​ Value of any dividends or other earnings paid on equity awards prior to vesting date that are not otherwise included in the fair value of the award or other reported compensation amounts ​ ​ ​ ​ — ​ ​ ​ ​ ​ — ​ ​ ​ Total ​ ​ ​ $ 71,886,945 ​ ​ ​ ​ $ 12,730,099 ​ ​ ​
* NEOs for fiscal year 2020 are Messrs. M. Andrew Schemick and Leif Pedersen. ​
For Fiscal Year 2021: ​ Description ​ ​ CEO ​ ​ NEOS* ​ ​ Compensation as reported in the summary compensation table ​ ​ ​ $ 6,244,695 ​ ​ ​ ​ $ 2,028,857 ​ ​ ​ Minus ​ ​ ​ ​ ​ ​ ​ ​ ​ ​ ​ ​ ​ ​ Grant date fair value from summary compensation table ​ ​ ​ $ 4,999,995 ​ ​ ​ ​ $ (1,502,429 ) ​ ​ ​ Plus ​ ​ ​ ​ ​ ​ ​ ​ ​ ​ ​ ​ ​ ​ Year-end fair value of any equity awards granted during the respective year that remain outstanding and unvested at the end of the year ​ ​ ​ $ 5,074,995 ​ ​ ​ ​ $ 1,524,608 ​ ​ ​ Year-over-year change in fair value as of the respective year-end for equity awards granted in a prior year that remain outstanding and vested at the end of that year ​ ​ ​ $ (3,386,287 ) ​ ​ ​ ​ $ (1,269,890 ) ​ ​ ​ Change in fair value from the prior year-end to the vesting date for equity awards granted in a prior year that vested during the respective year ​ ​ ​ ​ — ​ ​ ​ ​ ​ — ​ ​ ​ Fair value as of the vesting date for any equity awards granted and vested within the respective year ​ ​ ​ $ (601,118 ) ​ ​ ​ ​ $ 17,022 ​ ​ ​ Reduction for the fair value as of the end of the prior year for any equity awards granted during that prior year that failed to vesting during the respective year ​ ​ ​ ​ — ​ ​ ​ ​ ​ — ​ ​ ​ Value of any dividends or other earnings paid on equity awards prior to vesting ​ ​ ​ ​ — ​ ​ ​ ​ ​ — ​ ​ ​ Total ​ ​ ​ $ 2,332,290 ​ ​ ​ ​ $ 798,169 ​ ​ ​
* NEOs for fiscal year 2021 are Messrs. M. Andrew Schemick, Leif Pedersen, Robert Aspbury, Justin Edge, and Craig Rayner. ​
Fiscal Year 2022 ​ Description ​ ​ CEO ​ ​ NEOS* ​ ​ Compensation as reported in the summary compensation table ​ ​ ​ $ 6,234,325, ​ ​ ​ ​ $ 1,905,302 ​ ​ ​ Minus ​ ​ ​ ​ ​ ​ ​ ​ ​ ​ ​ ​ ​ ​ Grant date fair value from summary compensation table ​ ​ ​ $ 4,883,430 ​ ​ ​ ​ $ (1,309,669 ) ​ ​ ​ Plus ​ ​ ​ ​ ​ ​ ​ ​ ​ ​ ​ ​ ​ ​ Year-end fair value of any equity awards granted during the respective year that remain outstanding and unvested at the end of the year ​ ​ ​ $ 2,424,943 ​ ​ ​ ​ $ 647,159 ​ ​ ​ Year-over-year change in fair value as of the respective year-end for equity awards granted in a prior year that remain outstanding and vested at the end of that year ​ ​ ​ $ (4,773,902 ) ​ ​ ​ ​ $ (1,875,780 ) ​ ​ ​ Change in fair value from the prior year-end to the vesting date for equity awards granted in a prior year that vested during the respective year ​ ​ ​ ​ — ​ ​ ​ ​ ​ — ​ ​ ​ Fair value as of the vesting date for any equity awards granted and vested within the respective year ​ ​ ​ $ (3,573,410 ) ​ ​ ​ ​ $ (886,016 ) ​ ​ ​ Reduction for the fair value as of the end of the prior year for any equity awards granted during that prior year that failed to vesting during the respective year ​ ​ ​ ​ — ​ ​ ​ ​ ​ — ​ ​ ​ Value of any dividends or other earnings paid on equity awards prior to vesting ​ ​ ​ ​ — ​ ​ ​ ​ ​ — ​ ​ ​ Total ​ ​ ​ $ (4,571,474 ) ​ ​ ​ ​ $ (1,519,004 ) ​ ​ ​
* NEOs for fiscal year 2022 are Messrs. M. Andrew Schemick, Leif Pedersen, Patrick Smith. and Robert Aspbury, </t>
        </is>
      </c>
      <c r="C9" s="4" t="inlineStr">
        <is>
          <t xml:space="preserve"> </t>
        </is>
      </c>
      <c r="D9" s="4" t="inlineStr">
        <is>
          <t xml:space="preserve"> </t>
        </is>
      </c>
    </row>
    <row r="10">
      <c r="A10" s="4" t="inlineStr">
        <is>
          <t>Non-PEO NEO Average Total Compensation Amount</t>
        </is>
      </c>
      <c r="B10" s="5" t="n">
        <v>1905302</v>
      </c>
      <c r="C10" s="6" t="n">
        <v>2028857</v>
      </c>
      <c r="D10" s="6" t="n">
        <v>1837169</v>
      </c>
    </row>
    <row r="11">
      <c r="A11" s="4" t="inlineStr">
        <is>
          <t>Non-PEO NEO Average Compensation Actually Paid Amount</t>
        </is>
      </c>
      <c r="B11" s="5" t="n">
        <v>-1519004</v>
      </c>
      <c r="C11" s="6" t="n">
        <v>798169</v>
      </c>
      <c r="D11" s="6" t="n">
        <v>12730099</v>
      </c>
    </row>
    <row r="12">
      <c r="A12" s="4" t="inlineStr">
        <is>
          <t>Adjustment to Non-PEO NEO Compensation Footnote [Text Block]</t>
        </is>
      </c>
      <c r="B12" s="4" t="inlineStr">
        <is>
          <t xml:space="preserve"> (2)
As required by 17 CFR 229.402(v)(3), the following tables disclose each of the amounts deducted and added to columns (c) (Compensation Actually Paid to CEO) and (e) (Average Compensation Actually Paid to Non-CEO Named Executive Officers): ​
Fiscal Year 2020: ​ Description ​ ​ CEO ​ ​ NEOS ​ ​ Compensation as reported in the summary compensation table ​ ​ ​ $ 3,626,241 ​ ​ ​ ​ $ 1,837,169 ​ ​ ​ Minus ​ ​ ​ ​ ​ ​ ​ ​ ​ ​ ​ ​ ​ ​ Grant date fair value from summary compensation table ​ ​ ​ $ 2,238,677 ​ ​ ​ ​ $ 1,385,758 ​ ​ ​ Plus ​ ​ ​ ​ ​ ​ ​ ​ ​ ​ ​ ​ ​ ​ Year-end fair value of any equity awards granted during the respective year that remain outstanding and unvested at the end of the year ​ ​ ​ $ 6,149,449 ​ ​ ​ ​ $ 7,613,117 ​ ​ ​ Year-over-year change in fair value as of the respective year-end for equity awards granted in a prior year that remain outstanding and vested at the end of that year ​ ​ ​ $ 26,321,151 ​ ​ ​ ​ $ 2,959,297 ​ ​ ​ Change in fair value from the prior year-end to the vesting date for equity awards granted in a prior year that vested during the respective year ​ ​ ​ $ 4,194,464 ​ ​ ​ ​ ​ — ​ ​ ​ Fair value as of the vesting date for any equity awards granted and vested within the respective year ​ ​ ​ $ 33,834,317 ​ ​ ​ ​ $ 1,706,275 ​ ​ ​ Reduction for the fair value as of the end of the prior year for any equity awards granted during that prior year that failed to vesting during the respective year ​ ​ ​ ​ — ​ ​ ​ ​ ​ — ​ ​ ​ Value of any dividends or other earnings paid on equity awards prior to vesting date that are not otherwise included in the fair value of the award or other reported compensation amounts ​ ​ ​ ​ — ​ ​ ​ ​ ​ — ​ ​ ​ Total ​ ​ ​ $ 71,886,945 ​ ​ ​ ​ $ 12,730,099 ​ ​ ​
* NEOs for fiscal year 2020 are Messrs. M. Andrew Schemick and Leif Pedersen. ​
For Fiscal Year 2021: ​ Description ​ ​ CEO ​ ​ NEOS* ​ ​ Compensation as reported in the summary compensation table ​ ​ ​ $ 6,244,695 ​ ​ ​ ​ $ 2,028,857 ​ ​ ​ Minus ​ ​ ​ ​ ​ ​ ​ ​ ​ ​ ​ ​ ​ ​ Grant date fair value from summary compensation table ​ ​ ​ $ 4,999,995 ​ ​ ​ ​ $ (1,502,429 ) ​ ​ ​ Plus ​ ​ ​ ​ ​ ​ ​ ​ ​ ​ ​ ​ ​ ​ Year-end fair value of any equity awards granted during the respective year that remain outstanding and unvested at the end of the year ​ ​ ​ $ 5,074,995 ​ ​ ​ ​ $ 1,524,608 ​ ​ ​ Year-over-year change in fair value as of the respective year-end for equity awards granted in a prior year that remain outstanding and vested at the end of that year ​ ​ ​ $ (3,386,287 ) ​ ​ ​ ​ $ (1,269,890 ) ​ ​ ​ Change in fair value from the prior year-end to the vesting date for equity awards granted in a prior year that vested during the respective year ​ ​ ​ ​ — ​ ​ ​ ​ ​ — ​ ​ ​ Fair value as of the vesting date for any equity awards granted and vested within the respective year ​ ​ ​ $ (601,118 ) ​ ​ ​ ​ $ 17,022 ​ ​ ​ Reduction for the fair value as of the end of the prior year for any equity awards granted during that prior year that failed to vesting during the respective year ​ ​ ​ ​ — ​ ​ ​ ​ ​ — ​ ​ ​ Value of any dividends or other earnings paid on equity awards prior to vesting ​ ​ ​ ​ — ​ ​ ​ ​ ​ — ​ ​ ​ Total ​ ​ ​ $ 2,332,290 ​ ​ ​ ​ $ 798,169 ​ ​ ​
* NEOs for fiscal year 2021 are Messrs. M. Andrew Schemick, Leif Pedersen, Robert Aspbury, Justin Edge, and Craig Rayner. ​
Fiscal Year 2022 ​ Description ​ ​ CEO ​ ​ NEOS* ​ ​ Compensation as reported in the summary compensation table ​ ​ ​ $ 6,234,325, ​ ​ ​ ​ $ 1,905,302 ​ ​ ​ Minus ​ ​ ​ ​ ​ ​ ​ ​ ​ ​ ​ ​ ​ ​ Grant date fair value from summary compensation table ​ ​ ​ $ 4,883,430 ​ ​ ​ ​ $ (1,309,669 ) ​ ​ ​ Plus ​ ​ ​ ​ ​ ​ ​ ​ ​ ​ ​ ​ ​ ​ Year-end fair value of any equity awards granted during the respective year that remain outstanding and unvested at the end of the year ​ ​ ​ $ 2,424,943 ​ ​ ​ ​ $ 647,159 ​ ​ ​ Year-over-year change in fair value as of the respective year-end for equity awards granted in a prior year that remain outstanding and vested at the end of that year ​ ​ ​ $ (4,773,902 ) ​ ​ ​ ​ $ (1,875,780 ) ​ ​ ​ Change in fair value from the prior year-end to the vesting date for equity awards granted in a prior year that vested during the respective year ​ ​ ​ ​ — ​ ​ ​ ​ ​ — ​ ​ ​ Fair value as of the vesting date for any equity awards granted and vested within the respective year ​ ​ ​ $ (3,573,410 ) ​ ​ ​ ​ $ (886,016 ) ​ ​ ​ Reduction for the fair value as of the end of the prior year for any equity awards granted during that prior year that failed to vesting during the respective year ​ ​ ​ ​ — ​ ​ ​ ​ ​ — ​ ​ ​ Value of any dividends or other earnings paid on equity awards prior to vesting ​ ​ ​ ​ — ​ ​ ​ ​ ​ — ​ ​ ​ Total ​ ​ ​ $ (4,571,474 ) ​ ​ ​ ​ $ (1,519,004 ) ​ ​ ​
* NEOs for fiscal year 2022 are Messrs. M. Andrew Schemick, Leif Pedersen, Patrick Smith. and Robert Aspbury, </t>
        </is>
      </c>
      <c r="C12" s="4" t="inlineStr">
        <is>
          <t xml:space="preserve"> </t>
        </is>
      </c>
      <c r="D12" s="4" t="inlineStr">
        <is>
          <t xml:space="preserve"> </t>
        </is>
      </c>
    </row>
    <row r="13">
      <c r="A13" s="4" t="inlineStr">
        <is>
          <t>Compensation Actually Paid vs. Net Income [Text Block]</t>
        </is>
      </c>
      <c r="B13" s="4" t="inlineStr">
        <is>
          <t xml:space="preserve">Relationship Between Compensation Actually Paid and Net Income ​
CEO and NEOs CAP in millions; Net Income in millions </t>
        </is>
      </c>
      <c r="C13" s="4" t="inlineStr">
        <is>
          <t xml:space="preserve"> </t>
        </is>
      </c>
      <c r="D13" s="4" t="inlineStr">
        <is>
          <t xml:space="preserve"> </t>
        </is>
      </c>
    </row>
    <row r="14">
      <c r="A14" s="4" t="inlineStr">
        <is>
          <t>Compensation Actually Paid vs. Company Selected Measure [Text Block]</t>
        </is>
      </c>
      <c r="B14" s="4" t="inlineStr">
        <is>
          <t xml:space="preserve">Relationship Between Compensation Actually Paid and Adjusted EBITDA ​
CEO and NEOs CAP in millions; Adjusted EBITDA in millions </t>
        </is>
      </c>
      <c r="C14" s="4" t="inlineStr">
        <is>
          <t xml:space="preserve"> </t>
        </is>
      </c>
      <c r="D14" s="4" t="inlineStr">
        <is>
          <t xml:space="preserve"> </t>
        </is>
      </c>
    </row>
    <row r="15">
      <c r="A15" s="4" t="inlineStr">
        <is>
          <t>Total Shareholder Return Vs Peer Group [Text Block]</t>
        </is>
      </c>
      <c r="B15" s="4" t="inlineStr">
        <is>
          <t xml:space="preserve">Relationship Between Compensation Actually Paid and Cumulative Stockholder Return: ​
CEO and NEOs CAP in millions; Company TSR and Peer TSR in US dollar per share on return on $100 investment. </t>
        </is>
      </c>
      <c r="C15" s="4" t="inlineStr">
        <is>
          <t xml:space="preserve"> </t>
        </is>
      </c>
      <c r="D15" s="4" t="inlineStr">
        <is>
          <t xml:space="preserve"> </t>
        </is>
      </c>
    </row>
    <row r="16">
      <c r="A16" s="4" t="inlineStr">
        <is>
          <t>Tabular List [Table Text Block]</t>
        </is>
      </c>
      <c r="B16" s="4" t="inlineStr">
        <is>
          <t>Financial Performance Measures ​
The following is a list of financial performance measures that represent the most important financial performance measures (used by the Company to link compensation actually paid to our CEO and NEOs for fiscal year 2022 to company performance:
▪ Revenue ​
▪ Adjusted EBITDA ​
▪ Bookings</t>
        </is>
      </c>
      <c r="C16" s="4" t="inlineStr">
        <is>
          <t xml:space="preserve"> </t>
        </is>
      </c>
      <c r="D16" s="4" t="inlineStr">
        <is>
          <t xml:space="preserve"> </t>
        </is>
      </c>
    </row>
    <row r="17">
      <c r="A17" s="4" t="inlineStr">
        <is>
          <t>Total Shareholder Return Amount</t>
        </is>
      </c>
      <c r="B17" s="7" t="n">
        <v>42.21</v>
      </c>
      <c r="C17" s="8" t="n">
        <v>74.63</v>
      </c>
      <c r="D17" s="8" t="n">
        <v>88.55</v>
      </c>
    </row>
    <row r="18">
      <c r="A18" s="4" t="inlineStr">
        <is>
          <t>Peer Group Total Shareholder Return Amount</t>
        </is>
      </c>
      <c r="B18" s="8" t="n">
        <v>82.12</v>
      </c>
      <c r="C18" s="8" t="n">
        <v>116.62</v>
      </c>
      <c r="D18" s="8" t="n">
        <v>104.12</v>
      </c>
    </row>
    <row r="19">
      <c r="A19" s="4" t="inlineStr">
        <is>
          <t>Net Income (Loss)</t>
        </is>
      </c>
      <c r="B19" s="5" t="n">
        <v>14731000</v>
      </c>
      <c r="C19" s="5" t="n">
        <v>-13266000</v>
      </c>
      <c r="D19" s="5" t="n">
        <v>-49397000</v>
      </c>
    </row>
    <row r="20">
      <c r="A20" s="4" t="inlineStr">
        <is>
          <t>Company Selected Measure Amount</t>
        </is>
      </c>
      <c r="B20" s="6" t="n">
        <v>120174000</v>
      </c>
      <c r="C20" s="6" t="n">
        <v>103713000</v>
      </c>
      <c r="D20" s="6" t="n">
        <v>87877000</v>
      </c>
    </row>
    <row r="21">
      <c r="A21" s="4" t="inlineStr">
        <is>
          <t>PEO Name</t>
        </is>
      </c>
      <c r="B21" s="4" t="inlineStr">
        <is>
          <t>William F. Feehery</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 xml:space="preserve"> (3)
“For a description of how adjusted EBITDA is calculated, and a reconciliation of adjusted EBITDA to new income, refer to the Section “Key Factors Affecting Our Performance; non-GAAP measures” in Item 7 of our Annual Report on Form 10-K. </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Bookings</t>
        </is>
      </c>
      <c r="C31" s="4" t="inlineStr">
        <is>
          <t xml:space="preserve"> </t>
        </is>
      </c>
      <c r="D31" s="4" t="inlineStr">
        <is>
          <t xml:space="preserve"> </t>
        </is>
      </c>
    </row>
    <row r="32">
      <c r="A32" s="4" t="inlineStr">
        <is>
          <t>William F. Feehery [Member] | Grant date fair value from summary compensation table</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4883430</v>
      </c>
      <c r="C34" s="5" t="n">
        <v>4999995</v>
      </c>
      <c r="D34" s="5" t="n">
        <v>2238677</v>
      </c>
    </row>
    <row r="35">
      <c r="A35" s="4" t="inlineStr">
        <is>
          <t>William F. Feehery [Member] | Year-end fair value of any equity awards granted during the respective year that remain outstanding and unvested at the end of the yea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424943</v>
      </c>
      <c r="C37" s="6" t="n">
        <v>5074995</v>
      </c>
      <c r="D37" s="6" t="n">
        <v>6149449</v>
      </c>
    </row>
    <row r="38">
      <c r="A38" s="4" t="inlineStr">
        <is>
          <t>William F. Feehery [Member] | Year-over-year change in fair value as of the respective year-end for equity awards granted in a prior year that remain outstanding and vested at the end of that yea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773902</v>
      </c>
      <c r="C40" s="6" t="n">
        <v>-3386287</v>
      </c>
      <c r="D40" s="6" t="n">
        <v>26321151</v>
      </c>
    </row>
    <row r="41">
      <c r="A41" s="4" t="inlineStr">
        <is>
          <t>William F. Feehery [Member] | Change in fair value from the prior year-end to the vesting date for equity awards granted in a prior year that vested during the respective yea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4" t="inlineStr">
        <is>
          <t xml:space="preserve"> </t>
        </is>
      </c>
      <c r="D43" s="6" t="n">
        <v>4194464</v>
      </c>
    </row>
    <row r="44">
      <c r="A44" s="4" t="inlineStr">
        <is>
          <t>William F. Feehery [Member] | Fair value as of the vesting date for any equity awards granted and vested within the respective yea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573410</v>
      </c>
      <c r="C46" s="6" t="n">
        <v>-601118</v>
      </c>
      <c r="D46" s="6" t="n">
        <v>33834317</v>
      </c>
    </row>
    <row r="47">
      <c r="A47" s="4" t="inlineStr">
        <is>
          <t>Non-PEO NEO [Member] | Grant date fair value from summary compensation table</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309669</v>
      </c>
      <c r="C49" s="6" t="n">
        <v>-1502429</v>
      </c>
      <c r="D49" s="6" t="n">
        <v>1385758</v>
      </c>
    </row>
    <row r="50">
      <c r="A50" s="4" t="inlineStr">
        <is>
          <t>Non-PEO NEO [Member] | Year-end fair value of any equity awards granted during the respective year that remain outstanding and unvested at the end of the yea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47159</v>
      </c>
      <c r="C52" s="6" t="n">
        <v>1524608</v>
      </c>
      <c r="D52" s="6" t="n">
        <v>7613117</v>
      </c>
    </row>
    <row r="53">
      <c r="A53" s="4" t="inlineStr">
        <is>
          <t>Non-PEO NEO [Member] | Year-over-year change in fair value as of the respective year-end for equity awards granted in a prior year that remain outstanding and vested at the end of that yea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875780</v>
      </c>
      <c r="C55" s="6" t="n">
        <v>-1269890</v>
      </c>
      <c r="D55" s="6" t="n">
        <v>2959297</v>
      </c>
    </row>
    <row r="56">
      <c r="A56" s="4" t="inlineStr">
        <is>
          <t>Non-PEO NEO [Member] | Fair value as of the vesting date for any equity awards granted and vested within the respective yea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886016</v>
      </c>
      <c r="C58" s="5" t="n">
        <v>17022</v>
      </c>
      <c r="D58" s="5" t="n">
        <v>17062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0:00:17Z</dcterms:created>
  <dcterms:modified xmlns:dcterms="http://purl.org/dc/terms/" xmlns:xsi="http://www.w3.org/2001/XMLSchema-instance" xsi:type="dcterms:W3CDTF">2023-04-10T10:00:17Z</dcterms:modified>
</cp:coreProperties>
</file>